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LEDYNE TECHNOLOGIES INCORPORATED</t>
        </is>
      </c>
    </row>
    <row r="8">
      <c r="A8" s="4" t="inlineStr">
        <is>
          <t>Entity Central Index Key</t>
        </is>
      </c>
      <c r="B8" s="4" t="inlineStr">
        <is>
          <t>00010942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Pay vs Performance Disclosure - USD ($)</t>
        </is>
      </c>
      <c r="B1" s="2" t="inlineStr">
        <is>
          <t>3 Months Ended</t>
        </is>
      </c>
      <c r="C1" s="2" t="inlineStr">
        <is>
          <t>9 Months Ended</t>
        </is>
      </c>
      <c r="D1" s="2" t="inlineStr">
        <is>
          <t>12 Months Ended</t>
        </is>
      </c>
    </row>
    <row r="2">
      <c r="B2" s="2" t="inlineStr">
        <is>
          <t>Jan. 02, 2022</t>
        </is>
      </c>
      <c r="C2" s="2" t="inlineStr">
        <is>
          <t>Oct. 14, 2021</t>
        </is>
      </c>
      <c r="D2" s="2" t="inlineStr">
        <is>
          <t>Dec. 31, 2023</t>
        </is>
      </c>
      <c r="E2" s="2" t="inlineStr">
        <is>
          <t>Jan. 01, 2023</t>
        </is>
      </c>
      <c r="F2" s="2" t="inlineStr">
        <is>
          <t>Jan. 02, 2022</t>
        </is>
      </c>
      <c r="G2" s="2" t="inlineStr">
        <is>
          <t>Jan. 03,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As required by rules and regulations of the SEC, we are providing the following information about the relationship between executive compensation actually paid and certain financial performance of the Company. For further information concerning the Company’s pay-for-performance philosophy and how the Company’s aligns executive compensation with the Company’s performance, refer to “ Executive Compensation — Compensation Discussion and Analysis
Year Summary 1 Summary 1 Compensation 2 Compensation 2 Average 3 Average 4 Value of Initial Net 7 Adjusted (millions) 8
Total 5 Peer 6
(a) (b)(1) (b)(2) (c)(1) (c)(2) (d) (e) (f) (g) (h) (i)
  2023 $8,557,552 n/a $6,739,816 n/a $1,446,475 $1,465,578 $128 $153 $885.7 $ 995.8
  2022 $8,397,536 n/a $8,251,770 n/a $1,977,431 $1,932,021 $115 $127 $788.6 $ 1,082.7
  2021 $6,567,058 $ 2,604,456 $6,203,865 $ 3,299,139 $2,080,593 $2,300,967 $126 $136 $445.3 $ 1,049.4
  2020 $4,699,584 n/a $5,816,819 n/a $3,499,689 $4,022,974 $113 $111 $401.9 $ 490.5
1 During 2021, both Dr. Mehrabian and Aldo Pichelli served as Teledyne’s Principal Executive Officer (PEO) for a portion of the year. Aldo Pichelli served as President and Chief Executive Officer in 2020 and in 2021 through October 14, 2021. Dr. Mehrabian served as Chairman, President and Chief Executive Officer beginning on October 15, 2021, and in 2022 and 2023. The dollar amounts reported in column (b)(1) for the first PEO are the amounts of total compensation reported for Dr. Mehrabian (for 2023, 2022 and 2021) and for Mr. Pichelli (for 2020) in the “Total” column of the Summary Compensation Table. The dollar amounts reported in column (b)(2) for the second PEO are the amounts of total compensation reported for Mr. Pichelli for 2021 in the “Total” column of the Summary Compensation Table.
2 The dollar amounts reported in column (c)(1) represent the amount of “compensation actually paid” to the first PEO (Dr. Mehrabian for 2021-2023 and Mr. Pichelli for 2020), as computed in accordance with SEC rules. The dollar amounts reported in column (c)(2) represent the amount of “compensation actually paid” to the second PEO for 2021 (Mr. Pichelli), as computed in accordance with SEC rules. The dollar amounts do not reflect the actual amount of compensation earned by or paid to the PEO during the applicable year. The following adjustments were made to the PEO’s total compensation for each applicable year to determine the compensation actually paid in accordance with SE C First PEO:
Year Reported Reported Value Awards (a) Equity Adjustments (b) Reported (c) Pension Benefit (d) Compensation
  2023 $8,557,552 ($1,572,503) $2,304,920 ($2,696,653 ) $ 146,500 $6,739,816
  2022 $8,397,536 ($5,820,636) $5,674,870 — — $8,251,770
  2021 $6,567,058 ($2,301,577) $3,364,188 ($1,425,804 ) — $6,203,865
  2020 $4,699,584 ($1,489,002) $2,776,241 ($  170,004 ) — $5,816,819 Second PEO:
Year Reported Reported Value Awards (a) Equity Award Adjustments (b) Reported (c) Pension Benefit (d) Compensation
  2021 $2,604,456 ($704,002) $1,398,685 — — $3,299,139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for the first PEO and the second PEO (for 2021):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First PEO:
Year Year End Year over Fair Value Year over Fair Value at Value of Total Equity Adjustments
  2023 $1,710,362 $ 562,589 — $  31,969 — — $2,304,920
  2022 $6,278,135 ($207,102 ) — ($396,163 ) — — $5,674,870
  2021 $2,421,651 $ 899,703 — $  42,834 — — $3,364,188
  2020 $1,567,073 $ 807,308 — $ 401,860 — — $2,776,241 Second PEO:
Year Year End Year over Fair Value Year over Fair Value at Value of Total Equity Adjustments
2021 $780,591 $570,060 — $48,034 — — $1,398,685
(c) The amounts included in this column are the amounts reported in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Dr. Mehrabian or Mr. Pichelli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Neither Dr. Mehrabian nor Mr. Pichelli had any amounts deducted or added in calculating the pension benefit adjustments for years 2020-2022. For year 2023, a total of $146,500 in prior service cost was added for Dr. Mehrabian.
3 The dollar amounts reported in column (d) represent the average of the amounts reported for the Company’s NEOs as a group (excluding Dr. Mehrabian (for 2023, 2022 and 2021) and Mr. Pichelli (for 2021 and 2020)) in the “Total” column of the Summary Compensation Table in each applicable year. The names of each of the NEOs (excluding Dr. Mehrabian (for 2023, 2022 and 2021) and Mr. Pichelli (for 2021 and 2020)) included for purposes of calculating the average amounts in each applicable year are as follows: (i) for 2023, Ms. Main, Mr. Blackwood, Mr. VanWees, Mr. Roks and Mr. Bobb; (ii) for 2021, Ms. Main, Mr. VanWees, Mr. Roks and Melanie S. Cibik (ii) for 2022, Ms. Main, Mr. VanWees, Mr. Roks and Mr. Bobb; (ii) for 2021, Ms. Main, Mr. VanWees, Mr. Roks and Melanie S. Cibik; and (iii) for 2020, Dr. Mehrabian, Ms. Main, Mr. VanWees and Miss Cibik.
4 The dollar amounts reported in column (e) represent the average amount of “compensation actually paid” to the NEOs as a group (excluding Dr. Mehrabian (for 2023, 2022 and 2021) and Mr. Pichelli (for 2021 and 2020)), as computed in accordance with SEC rules and regulations. The dollar amounts do not reflect the actual average amount of compensation earned by or paid to such NEOs as a group during the applicable year. In accordance with SEC rules and regulations, the following adjustments were made to average total compensation for such NEOs as a group for each year to determine the compensation actually paid, using the same methodology described above in Note 2:
Year Average Average Value of Average (a) Average Average Pension (b) Average
  2023 $1,446,475 ($  232,535 ) $  272,510 ($ 25,321 ) $ 4,450 $1,465,578
  2022 $1,977,431 ($  989,650 ) $  935,240 — $ 9,000 $1,932,021
  2021 $2,080,593 ($  967,196 ) $1,174,938 ($  6,742 ) $19,375 $2,300,967
  2020 $3,499,689 ($1,116,721 ) $2,290,193 ($668,874 ) $18,687 $4,022,974
(a) The amounts deducted or added in calculating the total average equity award adjustments are as follows:
Year Average Year over Average Year over Average Fair Average Value Total Average
  2023 $  252,922 $  38,022 — ($ 18,434 ) — — $  272,510
  2022 $1,141,976 ($ 81,911 ) — ($124,825 ) — — $  935,240
  2021 $  878,295 $ 327,660 — ($ 31,017 ) — — $1,174,938
  2020 $1,126,384 $ 730,462 — $ 433,347 — — $2,290,193
(b) The amounts deducted or added in calculating the total pension benefit adjustments are as follows:
Year Average Average Total Average
2023 $ 4,450 — $ 4,450
2022 $ 9,000 — $ 9,000
2021 $19,375 — $19,375
2020 $18,687 — $18,687
5 Cumulative Total Stock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S&amp;P 1500 Industrials.
7 The dollar amounts reported represent the amount of net income reflected in the Company’s audited financial statements for the applicable year.
8 Adjusted Income Before Taxes is defined as net income before taxes adjusted for certain intercompany sales and certain one-time events and tax items and, for AIP awards for fiscal years 2021 and 2022 only, acquired intangible asset amortization related to our acquisition of FLIR Systems, Inc. While the Company uses numerous financial and non-financial performance measures for the purpose of evaluating performance for the Company’s compensation programs, the Company has determined that Adjusted Income Before Taxes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Adjusted Income Before Taxes</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 xml:space="preserve">3 The dollar amounts reported in column (d) represent the average of the amounts reported for the Company’s NEOs as a group (excluding Dr. Mehrabian (for 2023, 2022 and 2021) and Mr. Pichelli (for 2021 and 2020)) in the “Total” column of the Summary Compensation Table in each applicable year. The names of each of the NEOs (excluding Dr. Mehrabian (for 2023, 2022 and 2021) and Mr. Pichelli (for 2021 and 2020)) included for purposes of calculating the average amounts in each applicable year are as follows: (i) for 2023, Ms. Main, Mr. Blackwood, Mr. VanWees, Mr. Roks and Mr. Bobb; (ii) for 2021, Ms. Main, Mr. VanWees, Mr. Roks and Melanie S. Cibik (ii) for 2022, Ms. Main, Mr. VanWees, Mr. Roks and Mr. Bobb; (ii) for 2021, Ms. Main, Mr. VanWees, Mr. Roks and Melanie S. Cibik; and (iii) for 2020, Dr. Mehrabian, Ms. Main, Mr. VanWees and Miss Cibik. </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Represents the weighted peer group TSR, weighted according to the respective companies’ stock market capitalization at the beginning of each period for which a return is indicated. The peer group used for this purpose is the following published industry index: S&amp;amp;P 1500 Industrials.</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 xml:space="preserve">2 The dollar amounts reported in column (c)(1) represent the amount of “compensation actually paid” to the first PEO (Dr. Mehrabian for 2021-2023 and Mr. Pichelli for 2020), as computed in accordance with SEC rules. The dollar amounts reported in column (c)(2) represent the amount of “compensation actually paid” to the second PEO for 2021 (Mr. Pichelli), as computed in accordance with SEC rules. The dollar amounts do not reflect the actual amount of compensation earned by or paid to the PEO during the applicable year. The following adjustments were made to the PEO’s total compensation for each applicable year to determine the compensation actually paid in accordance with SE C First PEO:
Year Reported Reported Value Awards (a) Equity Adjustments (b) Reported (c) Pension Benefit (d) Compensation
  2023 $8,557,552 ($1,572,503) $2,304,920 ($2,696,653 ) $ 146,500 $6,739,816
  2022 $8,397,536 ($5,820,636) $5,674,870 — — $8,251,770
  2021 $6,567,058 ($2,301,577) $3,364,188 ($1,425,804 ) — $6,203,865
  2020 $4,699,584 ($1,489,002) $2,776,241 ($  170,004 ) — $5,816,819 Second PEO:
Year Reported Reported Value Awards (a) Equity Award Adjustments (b) Reported (c) Pension Benefit (d) Compensation
  2021 $2,604,456 ($704,002) $1,398,685 — — $3,299,139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for the first PEO and the second PEO (for 2021):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First PEO:
Year Year End Year over Fair Value Year over Fair Value at Value of Total Equity Adjustments
  2023 $1,710,362 $ 562,589 — $  31,969 — — $2,304,920
  2022 $6,278,135 ($207,102 ) — ($396,163 ) — — $5,674,870
  2021 $2,421,651 $ 899,703 — $  42,834 — — $3,364,188
  2020 $1,567,073 $ 807,308 — $ 401,860 — — $2,776,241 Second PEO:
Year Year End Year over Fair Value Year over Fair Value at Value of Total Equity Adjustments
2021 $780,591 $570,060 — $48,034 — — $1,398,685
(c) The amounts included in this column are the amounts reported in “Change in Pension and Nonqualified Deferred Compensation” column of the Summary Compensation Table for each applicable year.
(d) The total pension benefit adjustments for each applicable year include the aggregate of two components: (i) the actuarially determined service cost for services rendered by Dr. Mehrabian or Mr. Pichelli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Neither Dr. Mehrabian nor Mr. Pichelli had any amounts deducted or added in calculating the pension benefit adjustments for years 2020-2022. For year 2023, a total of $146,500 in prior service cost was added for Dr. Mehrabian.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1446475</v>
      </c>
      <c r="E9" s="5" t="n">
        <v>1977431</v>
      </c>
      <c r="F9" s="5" t="n">
        <v>2080593</v>
      </c>
      <c r="G9" s="5" t="n">
        <v>3499689</v>
      </c>
    </row>
    <row r="10">
      <c r="A10" s="4" t="inlineStr">
        <is>
          <t>Non-PEO NEO Average Compensation Actually Paid Amount</t>
        </is>
      </c>
      <c r="B10" s="4" t="inlineStr">
        <is>
          <t xml:space="preserve"> </t>
        </is>
      </c>
      <c r="C10" s="4" t="inlineStr">
        <is>
          <t xml:space="preserve"> </t>
        </is>
      </c>
      <c r="D10" s="5" t="n">
        <v>1465578</v>
      </c>
      <c r="E10" s="6" t="n">
        <v>1932021</v>
      </c>
      <c r="F10" s="6" t="n">
        <v>2300967</v>
      </c>
      <c r="G10" s="6" t="n">
        <v>4022974</v>
      </c>
    </row>
    <row r="11">
      <c r="A11" s="4" t="inlineStr">
        <is>
          <t>Adjustment to Non-PEO NEO Compensation Footnote</t>
        </is>
      </c>
      <c r="B11" s="4" t="inlineStr">
        <is>
          <t xml:space="preserve"> </t>
        </is>
      </c>
      <c r="C11" s="4" t="inlineStr">
        <is>
          <t xml:space="preserve"> </t>
        </is>
      </c>
      <c r="D11" s="4" t="inlineStr">
        <is>
          <t>4 The dollar amounts reported in column (e) represent the average amount of “compensation actually paid” to the NEOs as a group (excluding Dr. Mehrabian (for 2023, 2022 and 2021) and Mr. Pichelli (for 2021 and 2020)), as computed in accordance with SEC rules and regulations. The dollar amounts do not reflect the actual average amount of compensation earned by or paid to such NEOs as a group during the applicable year. In accordance with SEC rules and regulations, the following adjustments were made to average total compensation for such NEOs as a group for each year to determine the compensation actually paid, using the same methodology described above in Note 2:
Year Average Average Value of Average (a) Average Average Pension (b) Average
  2023 $1,446,475 ($  232,535 ) $  272,510 ($ 25,321 ) $ 4,450 $1,465,578
  2022 $1,977,431 ($  989,650 ) $  935,240 — $ 9,000 $1,932,021
  2021 $2,080,593 ($  967,196 ) $1,174,938 ($  6,742 ) $19,375 $2,300,967
  2020 $3,499,689 ($1,116,721 ) $2,290,193 ($668,874 ) $18,687 $4,022,974
(a) The amounts deducted or added in calculating the total average equity award adjustments are as follows:
Year Average Year over Average Year over Average Fair Average Value Total Average
  2023 $  252,922 $  38,022 — ($ 18,434 ) — — $  272,510
  2022 $1,141,976 ($ 81,911 ) — ($124,825 ) — — $  935,240
  2021 $  878,295 $ 327,660 — ($ 31,017 ) — — $1,174,938
  2020 $1,126,384 $ 730,462 — $ 433,347 — — $2,290,193
(b) The amounts deducted or added in calculating the total pension benefit adjustments are as follows:
Year Average Average Total Average
2023 $ 4,450 — $ 4,450
2022 $ 9,000 — $ 9,000
2021 $19,375 — $19,375
2020 $18,687 — $18,687</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D12" s="4" t="inlineStr">
        <is>
          <t>Compensation Actually Paid and TSR The following graph reflects the amount of compensation actually paid to Dr. Mehrabian (for 2023, 2022 and 2021) and Mr. Pichelli (for 2021 and 2020), and the average amount of compensation actually paid to the Company’s NEOs as a group (excluding Dr. Mehrabian (for 2023, 2022 and 2021) and Mr. Pichelli (for 2021 and 2020)) compared with the Company’s and our peer group’s cumulative TSR over the three years presented in the table.</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D13" s="4" t="inlineStr">
        <is>
          <t>Compensation Actually Paid and Net Income The following graph reflects the amount of compensation actually paid to Dr. Mehrabian (for 2023, 2022 and 2021) and Mr. Pichelli (for 2021 and 2020), and the average amount of compensation actually paid to the Company’s NEOs as a group (excluding Dr. Mehrabian (for 2023, 2022 and 2021) and Mr. Pichelli (for 2021 and 2020)) compared with the Company’s net income over the three years presented in the table.</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D14" s="4" t="inlineStr">
        <is>
          <t>Compensation Actually Paid and Adjusted Income Before Taxes The following graph reflects the amount of compensation actually paid to Dr. Mehrabian (for 2023, 2022 and 2021) and Mr. Pichelli (for 2021 and 2020), and the average amount of compensation actually paid to the Company’s NEOs as a group (excluding Dr. Mehrabian (for 2023, 2022 and 2021) and Mr. Pichelli (for 2021 and 2020)) compared with the Company’s Adjusted Income Before Taxes over the three years presented in the table. While the Company uses numerous financial and non-financial performance measures for the purpose of evaluating performance for the Company’s compensation programs, the Company has determined that Adjusted Income Before Taxes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he Company utilizes Adjusted Income Before Taxes when setting goals in the Company’s AIP and Performance Plan, where in each case it is the most heavily weighted performance component.</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 </t>
        </is>
      </c>
      <c r="D15" s="4" t="inlineStr">
        <is>
          <t>Compensation Actually Paid and TSR The following graph reflects the amount of compensation actually paid to Dr. Mehrabian (for 2023, 2022 and 2021) and Mr. Pichelli (for 2021 and 2020), and the average amount of compensation actually paid to the Company’s NEOs as a group (excluding Dr. Mehrabian (for 2023, 2022 and 2021) and Mr. Pichelli (for 2021 and 2020)) compared with the Company’s and our peer group’s cumulative TSR over the three years presented in the table.</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xml:space="preserve"> </t>
        </is>
      </c>
      <c r="D16" s="4" t="inlineStr">
        <is>
          <t xml:space="preserve">Financial Performance Measures As described in greater detail in “ Executive Compensation – Compensation Discussion and Analysis incentivizing our NEOs to increase the value of our enterprise for our stockholders. The most important financial performance measures used by the Company to link executive compensation actually paid to the Company’s NEOs, for the most recently completed fiscal year, to the Company’s performance are as follows:
• Adjusted Income Before Taxes
• Adjusted Revenue
• Revenue
• Return to Stockholders
• Managed Working Capital as Percentage of Sales </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5" t="n">
        <v>128</v>
      </c>
      <c r="E17" s="6" t="n">
        <v>115</v>
      </c>
      <c r="F17" s="6" t="n">
        <v>126</v>
      </c>
      <c r="G17" s="6" t="n">
        <v>113</v>
      </c>
    </row>
    <row r="18">
      <c r="A18" s="4" t="inlineStr">
        <is>
          <t>Peer Group Total Shareholder Return Amount</t>
        </is>
      </c>
      <c r="B18" s="4" t="inlineStr">
        <is>
          <t xml:space="preserve"> </t>
        </is>
      </c>
      <c r="C18" s="4" t="inlineStr">
        <is>
          <t xml:space="preserve"> </t>
        </is>
      </c>
      <c r="D18" s="6" t="n">
        <v>153</v>
      </c>
      <c r="E18" s="6" t="n">
        <v>127</v>
      </c>
      <c r="F18" s="6" t="n">
        <v>136</v>
      </c>
      <c r="G18" s="6" t="n">
        <v>111</v>
      </c>
    </row>
    <row r="19">
      <c r="A19" s="4" t="inlineStr">
        <is>
          <t>Net Income (Loss)</t>
        </is>
      </c>
      <c r="B19" s="4" t="inlineStr">
        <is>
          <t xml:space="preserve"> </t>
        </is>
      </c>
      <c r="C19" s="4" t="inlineStr">
        <is>
          <t xml:space="preserve"> </t>
        </is>
      </c>
      <c r="D19" s="5" t="n">
        <v>885700000</v>
      </c>
      <c r="E19" s="5" t="n">
        <v>788600000</v>
      </c>
      <c r="F19" s="5" t="n">
        <v>445300000</v>
      </c>
      <c r="G19" s="5" t="n">
        <v>401900000</v>
      </c>
    </row>
    <row r="20">
      <c r="A20" s="4" t="inlineStr">
        <is>
          <t>Company Selected Measure Amount</t>
        </is>
      </c>
      <c r="B20" s="4" t="inlineStr">
        <is>
          <t xml:space="preserve"> </t>
        </is>
      </c>
      <c r="C20" s="4" t="inlineStr">
        <is>
          <t xml:space="preserve"> </t>
        </is>
      </c>
      <c r="D20" s="6" t="n">
        <v>995800000</v>
      </c>
      <c r="E20" s="6" t="n">
        <v>1082700000</v>
      </c>
      <c r="F20" s="6" t="n">
        <v>1049400000</v>
      </c>
      <c r="G20" s="6" t="n">
        <v>490500000</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ame</t>
        </is>
      </c>
      <c r="B23" s="4" t="inlineStr">
        <is>
          <t xml:space="preserve"> </t>
        </is>
      </c>
      <c r="C23" s="4" t="inlineStr">
        <is>
          <t xml:space="preserve"> </t>
        </is>
      </c>
      <c r="D23" s="4" t="inlineStr">
        <is>
          <t>Adjusted Income Before Taxes</t>
        </is>
      </c>
      <c r="E23" s="4" t="inlineStr">
        <is>
          <t xml:space="preserve"> </t>
        </is>
      </c>
      <c r="F23" s="4" t="inlineStr">
        <is>
          <t xml:space="preserve"> </t>
        </is>
      </c>
      <c r="G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me</t>
        </is>
      </c>
      <c r="B26" s="4" t="inlineStr">
        <is>
          <t xml:space="preserve"> </t>
        </is>
      </c>
      <c r="C26" s="4" t="inlineStr">
        <is>
          <t xml:space="preserve"> </t>
        </is>
      </c>
      <c r="D26" s="4" t="inlineStr">
        <is>
          <t>Adjusted Revenue</t>
        </is>
      </c>
      <c r="E26" s="4" t="inlineStr">
        <is>
          <t xml:space="preserve"> </t>
        </is>
      </c>
      <c r="F26" s="4" t="inlineStr">
        <is>
          <t xml:space="preserve"> </t>
        </is>
      </c>
      <c r="G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ame</t>
        </is>
      </c>
      <c r="B29" s="4" t="inlineStr">
        <is>
          <t xml:space="preserve"> </t>
        </is>
      </c>
      <c r="C29" s="4" t="inlineStr">
        <is>
          <t xml:space="preserve"> </t>
        </is>
      </c>
      <c r="D29" s="4" t="inlineStr">
        <is>
          <t>Revenue</t>
        </is>
      </c>
      <c r="E29" s="4" t="inlineStr">
        <is>
          <t xml:space="preserve"> </t>
        </is>
      </c>
      <c r="F29" s="4" t="inlineStr">
        <is>
          <t xml:space="preserve"> </t>
        </is>
      </c>
      <c r="G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ame</t>
        </is>
      </c>
      <c r="B32" s="4" t="inlineStr">
        <is>
          <t xml:space="preserve"> </t>
        </is>
      </c>
      <c r="C32" s="4" t="inlineStr">
        <is>
          <t xml:space="preserve"> </t>
        </is>
      </c>
      <c r="D32" s="4" t="inlineStr">
        <is>
          <t>Return to Stockholders</t>
        </is>
      </c>
      <c r="E32" s="4" t="inlineStr">
        <is>
          <t xml:space="preserve"> </t>
        </is>
      </c>
      <c r="F32" s="4" t="inlineStr">
        <is>
          <t xml:space="preserve"> </t>
        </is>
      </c>
      <c r="G32" s="4" t="inlineStr">
        <is>
          <t xml:space="preserve"> </t>
        </is>
      </c>
    </row>
    <row r="33">
      <c r="A33" s="4" t="inlineStr">
        <is>
          <t>Measure:: 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ame</t>
        </is>
      </c>
      <c r="B35" s="4" t="inlineStr">
        <is>
          <t xml:space="preserve"> </t>
        </is>
      </c>
      <c r="C35" s="4" t="inlineStr">
        <is>
          <t xml:space="preserve"> </t>
        </is>
      </c>
      <c r="D35" s="4" t="inlineStr">
        <is>
          <t>Managed Working Capital as Percentage of Sales</t>
        </is>
      </c>
      <c r="E35" s="4" t="inlineStr">
        <is>
          <t xml:space="preserve"> </t>
        </is>
      </c>
      <c r="F35" s="4" t="inlineStr">
        <is>
          <t xml:space="preserve"> </t>
        </is>
      </c>
      <c r="G35" s="4" t="inlineStr">
        <is>
          <t xml:space="preserve"> </t>
        </is>
      </c>
    </row>
    <row r="36">
      <c r="A36" s="4" t="inlineStr">
        <is>
          <t>Dr. Mehrabi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O Total Compensation Amount</t>
        </is>
      </c>
      <c r="B38" s="4" t="inlineStr">
        <is>
          <t xml:space="preserve"> </t>
        </is>
      </c>
      <c r="C38" s="4" t="inlineStr">
        <is>
          <t xml:space="preserve"> </t>
        </is>
      </c>
      <c r="D38" s="5" t="n">
        <v>8557552</v>
      </c>
      <c r="E38" s="5" t="n">
        <v>8397536</v>
      </c>
      <c r="F38" s="5" t="n">
        <v>6567058</v>
      </c>
      <c r="G38" s="5" t="n">
        <v>4699584</v>
      </c>
    </row>
    <row r="39">
      <c r="A39" s="4" t="inlineStr">
        <is>
          <t>PEO Actually Paid Compensation Amount</t>
        </is>
      </c>
      <c r="B39" s="4" t="inlineStr">
        <is>
          <t xml:space="preserve"> </t>
        </is>
      </c>
      <c r="C39" s="4" t="inlineStr">
        <is>
          <t xml:space="preserve"> </t>
        </is>
      </c>
      <c r="D39" s="5" t="n">
        <v>6739816</v>
      </c>
      <c r="E39" s="5" t="n">
        <v>8251770</v>
      </c>
      <c r="F39" s="6" t="n">
        <v>6203865</v>
      </c>
      <c r="G39" s="6" t="n">
        <v>5816819</v>
      </c>
    </row>
    <row r="40">
      <c r="A40" s="4" t="inlineStr">
        <is>
          <t>PEO Name</t>
        </is>
      </c>
      <c r="B40" s="4" t="inlineStr">
        <is>
          <t>Dr. Mehrabian</t>
        </is>
      </c>
      <c r="C40" s="4" t="inlineStr">
        <is>
          <t xml:space="preserve"> </t>
        </is>
      </c>
      <c r="D40" s="4" t="inlineStr">
        <is>
          <t>Dr. Mehrabian</t>
        </is>
      </c>
      <c r="E40" s="4" t="inlineStr">
        <is>
          <t>Dr. Mehrabian</t>
        </is>
      </c>
      <c r="F40" s="4" t="inlineStr">
        <is>
          <t xml:space="preserve"> </t>
        </is>
      </c>
      <c r="G40" s="4" t="inlineStr">
        <is>
          <t xml:space="preserve"> </t>
        </is>
      </c>
    </row>
    <row r="41">
      <c r="A41" s="4" t="inlineStr">
        <is>
          <t>Average Prior Service Cost</t>
        </is>
      </c>
      <c r="B41" s="4" t="inlineStr">
        <is>
          <t xml:space="preserve"> </t>
        </is>
      </c>
      <c r="C41" s="4" t="inlineStr">
        <is>
          <t xml:space="preserve"> </t>
        </is>
      </c>
      <c r="D41" s="5" t="n">
        <v>146500</v>
      </c>
      <c r="E41" s="4" t="inlineStr">
        <is>
          <t xml:space="preserve"> </t>
        </is>
      </c>
      <c r="F41" s="4" t="inlineStr">
        <is>
          <t xml:space="preserve"> </t>
        </is>
      </c>
      <c r="G41" s="4" t="inlineStr">
        <is>
          <t xml:space="preserve"> </t>
        </is>
      </c>
    </row>
    <row r="42">
      <c r="A42" s="4" t="inlineStr">
        <is>
          <t>Mr. Pichell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O Total Compensation Amount</t>
        </is>
      </c>
      <c r="B44" s="4" t="inlineStr">
        <is>
          <t xml:space="preserve"> </t>
        </is>
      </c>
      <c r="C44" s="4" t="inlineStr">
        <is>
          <t xml:space="preserve"> </t>
        </is>
      </c>
      <c r="D44" s="4" t="inlineStr">
        <is>
          <t xml:space="preserve"> </t>
        </is>
      </c>
      <c r="E44" s="4" t="inlineStr">
        <is>
          <t xml:space="preserve"> </t>
        </is>
      </c>
      <c r="F44" s="6" t="n">
        <v>2604456</v>
      </c>
      <c r="G44" s="6" t="n">
        <v>4699584</v>
      </c>
    </row>
    <row r="45">
      <c r="A45" s="4" t="inlineStr">
        <is>
          <t>PEO Actually Paid Compensation Amount</t>
        </is>
      </c>
      <c r="B45" s="4" t="inlineStr">
        <is>
          <t xml:space="preserve"> </t>
        </is>
      </c>
      <c r="C45" s="4" t="inlineStr">
        <is>
          <t xml:space="preserve"> </t>
        </is>
      </c>
      <c r="D45" s="4" t="inlineStr">
        <is>
          <t xml:space="preserve"> </t>
        </is>
      </c>
      <c r="E45" s="4" t="inlineStr">
        <is>
          <t xml:space="preserve"> </t>
        </is>
      </c>
      <c r="F45" s="6" t="n">
        <v>3299139</v>
      </c>
      <c r="G45" s="5" t="n">
        <v>5816819</v>
      </c>
    </row>
    <row r="46">
      <c r="A46" s="4" t="inlineStr">
        <is>
          <t>PEO Name</t>
        </is>
      </c>
      <c r="B46" s="4" t="inlineStr">
        <is>
          <t xml:space="preserve"> </t>
        </is>
      </c>
      <c r="C46" s="4" t="inlineStr">
        <is>
          <t>Aldo Pichelli</t>
        </is>
      </c>
      <c r="D46" s="4" t="inlineStr">
        <is>
          <t xml:space="preserve"> </t>
        </is>
      </c>
      <c r="E46" s="4" t="inlineStr">
        <is>
          <t xml:space="preserve"> </t>
        </is>
      </c>
      <c r="F46" s="4" t="inlineStr">
        <is>
          <t xml:space="preserve"> </t>
        </is>
      </c>
      <c r="G46" s="4" t="inlineStr">
        <is>
          <t>Aldo Pichelli</t>
        </is>
      </c>
    </row>
    <row r="47">
      <c r="A47" s="4" t="inlineStr">
        <is>
          <t>PEO | Dr. Mehrabian [Member] | Reported Value of Equity Award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4" t="inlineStr">
        <is>
          <t xml:space="preserve"> </t>
        </is>
      </c>
      <c r="D49" s="6" t="n">
        <v>-1572503</v>
      </c>
      <c r="E49" s="5" t="n">
        <v>-5820636</v>
      </c>
      <c r="F49" s="6" t="n">
        <v>-2301577</v>
      </c>
      <c r="G49" s="4" t="inlineStr">
        <is>
          <t xml:space="preserve"> </t>
        </is>
      </c>
    </row>
    <row r="50">
      <c r="A50" s="4" t="inlineStr">
        <is>
          <t>PEO | Dr. Mehrabian [Member] | Equity Award Adjust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4" t="inlineStr">
        <is>
          <t xml:space="preserve"> </t>
        </is>
      </c>
      <c r="D52" s="6" t="n">
        <v>2304920</v>
      </c>
      <c r="E52" s="6" t="n">
        <v>5674870</v>
      </c>
      <c r="F52" s="6" t="n">
        <v>3364188</v>
      </c>
      <c r="G52" s="4" t="inlineStr">
        <is>
          <t xml:space="preserve"> </t>
        </is>
      </c>
    </row>
    <row r="53">
      <c r="A53" s="4" t="inlineStr">
        <is>
          <t>PEO | Dr. Mehrabian [Member] | Reported Change in the Actuarial Present Value of Pension Benef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4" t="inlineStr">
        <is>
          <t xml:space="preserve"> </t>
        </is>
      </c>
      <c r="D55" s="6" t="n">
        <v>-2696653</v>
      </c>
      <c r="E55" s="6" t="n">
        <v>0</v>
      </c>
      <c r="F55" s="6" t="n">
        <v>-1425804</v>
      </c>
      <c r="G55" s="4" t="inlineStr">
        <is>
          <t xml:space="preserve"> </t>
        </is>
      </c>
    </row>
    <row r="56">
      <c r="A56" s="4" t="inlineStr">
        <is>
          <t>PEO | Dr. Mehrabian [Member] | Pension Benefit Adjust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4" t="inlineStr">
        <is>
          <t xml:space="preserve"> </t>
        </is>
      </c>
      <c r="D58" s="6" t="n">
        <v>146500</v>
      </c>
      <c r="E58" s="6" t="n">
        <v>0</v>
      </c>
      <c r="F58" s="6" t="n">
        <v>0</v>
      </c>
      <c r="G58" s="4" t="inlineStr">
        <is>
          <t xml:space="preserve"> </t>
        </is>
      </c>
    </row>
    <row r="59">
      <c r="A59" s="4" t="inlineStr">
        <is>
          <t>PEO | Dr. Mehrabian [Member] | Fair Value as of Vesting Date of Equity Awards Granted and Ves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4" t="inlineStr">
        <is>
          <t xml:space="preserve"> </t>
        </is>
      </c>
      <c r="D61" s="6" t="n">
        <v>0</v>
      </c>
      <c r="E61" s="6" t="n">
        <v>0</v>
      </c>
      <c r="F61" s="6" t="n">
        <v>0</v>
      </c>
      <c r="G61" s="4" t="inlineStr">
        <is>
          <t xml:space="preserve"> </t>
        </is>
      </c>
    </row>
    <row r="62">
      <c r="A62" s="4" t="inlineStr">
        <is>
          <t>PEO | Dr. Mehrabian [Member] | Year over Year Change in Fair Value of Equity Awards Granted in Prior Yea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4" t="inlineStr">
        <is>
          <t xml:space="preserve"> </t>
        </is>
      </c>
      <c r="D64" s="6" t="n">
        <v>31969</v>
      </c>
      <c r="E64" s="6" t="n">
        <v>-396163</v>
      </c>
      <c r="F64" s="6" t="n">
        <v>42834</v>
      </c>
      <c r="G64" s="4" t="inlineStr">
        <is>
          <t xml:space="preserve"> </t>
        </is>
      </c>
    </row>
    <row r="65">
      <c r="A65" s="4" t="inlineStr">
        <is>
          <t>PEO | Dr. Mehrabian [Member] | Fair Value at the End of the Prior Year of Equity Awards that Failed to Meet Vesting Condi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 xml:space="preserve"> </t>
        </is>
      </c>
      <c r="C67" s="4" t="inlineStr">
        <is>
          <t xml:space="preserve"> </t>
        </is>
      </c>
      <c r="D67" s="6" t="n">
        <v>0</v>
      </c>
      <c r="E67" s="6" t="n">
        <v>0</v>
      </c>
      <c r="F67" s="6" t="n">
        <v>0</v>
      </c>
      <c r="G67" s="4" t="inlineStr">
        <is>
          <t xml:space="preserve"> </t>
        </is>
      </c>
    </row>
    <row r="68">
      <c r="A68" s="4" t="inlineStr">
        <is>
          <t>PEO | Dr. Mehrabian [Member] | Value of Dividends or other Earnings Paid on Stock or Option Awards not Otherwise Reflected in Fair Valu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 xml:space="preserve"> </t>
        </is>
      </c>
      <c r="C70" s="4" t="inlineStr">
        <is>
          <t xml:space="preserve"> </t>
        </is>
      </c>
      <c r="D70" s="6" t="n">
        <v>0</v>
      </c>
      <c r="E70" s="6" t="n">
        <v>0</v>
      </c>
      <c r="F70" s="6" t="n">
        <v>0</v>
      </c>
      <c r="G70" s="4" t="inlineStr">
        <is>
          <t xml:space="preserve"> </t>
        </is>
      </c>
    </row>
    <row r="71">
      <c r="A71" s="4" t="inlineStr">
        <is>
          <t>PEO | Dr. Mehrabian [Member] | Year End Fair Value of Equity Award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 xml:space="preserve"> </t>
        </is>
      </c>
      <c r="C73" s="4" t="inlineStr">
        <is>
          <t xml:space="preserve"> </t>
        </is>
      </c>
      <c r="D73" s="6" t="n">
        <v>1710362</v>
      </c>
      <c r="E73" s="6" t="n">
        <v>6278135</v>
      </c>
      <c r="F73" s="6" t="n">
        <v>2421651</v>
      </c>
      <c r="G73" s="4" t="inlineStr">
        <is>
          <t xml:space="preserve"> </t>
        </is>
      </c>
    </row>
    <row r="74">
      <c r="A74" s="4" t="inlineStr">
        <is>
          <t>PEO | Dr. Mehrabian [Member] | Year over Year Change in Fair Value of Outstanding and Unveste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4" t="inlineStr">
        <is>
          <t xml:space="preserve"> </t>
        </is>
      </c>
      <c r="C76" s="4" t="inlineStr">
        <is>
          <t xml:space="preserve"> </t>
        </is>
      </c>
      <c r="D76" s="6" t="n">
        <v>562589</v>
      </c>
      <c r="E76" s="6" t="n">
        <v>-207102</v>
      </c>
      <c r="F76" s="6" t="n">
        <v>899703</v>
      </c>
      <c r="G76" s="4" t="inlineStr">
        <is>
          <t xml:space="preserve"> </t>
        </is>
      </c>
    </row>
    <row r="77">
      <c r="A77" s="4" t="inlineStr">
        <is>
          <t>PEO | Mr. Pichelli [Member] | Reported Value of Equity Award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4" t="inlineStr">
        <is>
          <t xml:space="preserve"> </t>
        </is>
      </c>
      <c r="F79" s="6" t="n">
        <v>-704002</v>
      </c>
      <c r="G79" s="5" t="n">
        <v>-1489002</v>
      </c>
    </row>
    <row r="80">
      <c r="A80" s="4" t="inlineStr">
        <is>
          <t>PEO | Mr. Pichelli [Member] | Equity Award Adjustm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4" t="inlineStr">
        <is>
          <t xml:space="preserve"> </t>
        </is>
      </c>
      <c r="F82" s="6" t="n">
        <v>1398685</v>
      </c>
      <c r="G82" s="6" t="n">
        <v>2776241</v>
      </c>
    </row>
    <row r="83">
      <c r="A83" s="4" t="inlineStr">
        <is>
          <t>PEO | Mr. Pichelli [Member] | Reported Change in the Actuarial Present Value of Pension Benefi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4" t="inlineStr">
        <is>
          <t xml:space="preserve"> </t>
        </is>
      </c>
      <c r="F85" s="6" t="n">
        <v>0</v>
      </c>
      <c r="G85" s="6" t="n">
        <v>-170004</v>
      </c>
    </row>
    <row r="86">
      <c r="A86" s="4" t="inlineStr">
        <is>
          <t>PEO | Mr. Pichelli [Member] | Pension Benefit Adjust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B88" s="4" t="inlineStr">
        <is>
          <t xml:space="preserve"> </t>
        </is>
      </c>
      <c r="C88" s="4" t="inlineStr">
        <is>
          <t xml:space="preserve"> </t>
        </is>
      </c>
      <c r="D88" s="4" t="inlineStr">
        <is>
          <t xml:space="preserve"> </t>
        </is>
      </c>
      <c r="E88" s="4" t="inlineStr">
        <is>
          <t xml:space="preserve"> </t>
        </is>
      </c>
      <c r="F88" s="6" t="n">
        <v>0</v>
      </c>
      <c r="G88" s="6" t="n">
        <v>0</v>
      </c>
    </row>
    <row r="89">
      <c r="A89" s="4" t="inlineStr">
        <is>
          <t>PEO | Mr. Pichelli [Member] | Fair Value as of Vesting Date of Equity Awards Granted and Veste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B91" s="4" t="inlineStr">
        <is>
          <t xml:space="preserve"> </t>
        </is>
      </c>
      <c r="C91" s="4" t="inlineStr">
        <is>
          <t xml:space="preserve"> </t>
        </is>
      </c>
      <c r="D91" s="4" t="inlineStr">
        <is>
          <t xml:space="preserve"> </t>
        </is>
      </c>
      <c r="E91" s="4" t="inlineStr">
        <is>
          <t xml:space="preserve"> </t>
        </is>
      </c>
      <c r="F91" s="6" t="n">
        <v>0</v>
      </c>
      <c r="G91" s="6" t="n">
        <v>0</v>
      </c>
    </row>
    <row r="92">
      <c r="A92" s="4" t="inlineStr">
        <is>
          <t>PEO | Mr. Pichelli [Member] | Year over Year Change in Fair Value of Equity Awards Granted in Prior Yea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6" t="n">
        <v>48034</v>
      </c>
      <c r="G94" s="6" t="n">
        <v>401860</v>
      </c>
    </row>
    <row r="95">
      <c r="A95" s="4" t="inlineStr">
        <is>
          <t>PEO | Mr. Pichelli [Member] | Fair Value at the End of the Prior Year of Equity Awards that Failed to Meet Vesting Condition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4" t="inlineStr">
        <is>
          <t xml:space="preserve"> </t>
        </is>
      </c>
      <c r="F97" s="6" t="n">
        <v>0</v>
      </c>
      <c r="G97" s="6" t="n">
        <v>0</v>
      </c>
    </row>
    <row r="98">
      <c r="A98" s="4" t="inlineStr">
        <is>
          <t>PEO | Mr. Pichelli [Member] | Value of Dividends or other Earnings Paid on Stock or Option Awards not Otherwise Reflected in Fair Valu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djustment to Compensation, Amount</t>
        </is>
      </c>
      <c r="B100" s="4" t="inlineStr">
        <is>
          <t xml:space="preserve"> </t>
        </is>
      </c>
      <c r="C100" s="4" t="inlineStr">
        <is>
          <t xml:space="preserve"> </t>
        </is>
      </c>
      <c r="D100" s="4" t="inlineStr">
        <is>
          <t xml:space="preserve"> </t>
        </is>
      </c>
      <c r="E100" s="4" t="inlineStr">
        <is>
          <t xml:space="preserve"> </t>
        </is>
      </c>
      <c r="F100" s="6" t="n">
        <v>0</v>
      </c>
      <c r="G100" s="6" t="n">
        <v>0</v>
      </c>
    </row>
    <row r="101">
      <c r="A101" s="4" t="inlineStr">
        <is>
          <t>PEO | Mr. Pichelli [Member] | Year End Fair Value of Equity Award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djustment to Compensation, Amount</t>
        </is>
      </c>
      <c r="B103" s="4" t="inlineStr">
        <is>
          <t xml:space="preserve"> </t>
        </is>
      </c>
      <c r="C103" s="4" t="inlineStr">
        <is>
          <t xml:space="preserve"> </t>
        </is>
      </c>
      <c r="D103" s="4" t="inlineStr">
        <is>
          <t xml:space="preserve"> </t>
        </is>
      </c>
      <c r="E103" s="4" t="inlineStr">
        <is>
          <t xml:space="preserve"> </t>
        </is>
      </c>
      <c r="F103" s="6" t="n">
        <v>780591</v>
      </c>
      <c r="G103" s="6" t="n">
        <v>1567073</v>
      </c>
    </row>
    <row r="104">
      <c r="A104" s="4" t="inlineStr">
        <is>
          <t>PEO | Mr. Pichelli [Member] | Year over Year Change in Fair Value of Outstanding and Unveste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djustment to Compensation, Amount</t>
        </is>
      </c>
      <c r="B106" s="4" t="inlineStr">
        <is>
          <t xml:space="preserve"> </t>
        </is>
      </c>
      <c r="C106" s="4" t="inlineStr">
        <is>
          <t xml:space="preserve"> </t>
        </is>
      </c>
      <c r="D106" s="4" t="inlineStr">
        <is>
          <t xml:space="preserve"> </t>
        </is>
      </c>
      <c r="E106" s="4" t="inlineStr">
        <is>
          <t xml:space="preserve"> </t>
        </is>
      </c>
      <c r="F106" s="6" t="n">
        <v>570060</v>
      </c>
      <c r="G106" s="6" t="n">
        <v>807308</v>
      </c>
    </row>
    <row r="107">
      <c r="A107" s="4" t="inlineStr">
        <is>
          <t>Non-PEO NEO | Reported Value of Equity Award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djustment to Compensation, Amount</t>
        </is>
      </c>
      <c r="B109" s="4" t="inlineStr">
        <is>
          <t xml:space="preserve"> </t>
        </is>
      </c>
      <c r="C109" s="4" t="inlineStr">
        <is>
          <t xml:space="preserve"> </t>
        </is>
      </c>
      <c r="D109" s="6" t="n">
        <v>-232535</v>
      </c>
      <c r="E109" s="6" t="n">
        <v>-989650</v>
      </c>
      <c r="F109" s="6" t="n">
        <v>-967196</v>
      </c>
      <c r="G109" s="6" t="n">
        <v>-1116721</v>
      </c>
    </row>
    <row r="110">
      <c r="A110" s="4" t="inlineStr">
        <is>
          <t>Non-PEO NEO | Equity Award Adjustme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djustment to Compensation, Amount</t>
        </is>
      </c>
      <c r="B112" s="4" t="inlineStr">
        <is>
          <t xml:space="preserve"> </t>
        </is>
      </c>
      <c r="C112" s="4" t="inlineStr">
        <is>
          <t xml:space="preserve"> </t>
        </is>
      </c>
      <c r="D112" s="6" t="n">
        <v>272510</v>
      </c>
      <c r="E112" s="6" t="n">
        <v>935240</v>
      </c>
      <c r="F112" s="6" t="n">
        <v>1174938</v>
      </c>
      <c r="G112" s="6" t="n">
        <v>2290193</v>
      </c>
    </row>
    <row r="113">
      <c r="A113" s="4" t="inlineStr">
        <is>
          <t>Non-PEO NEO | Reported Change in the Actuarial Present Value of Pension Benefi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djustment to Compensation, Amount</t>
        </is>
      </c>
      <c r="B115" s="4" t="inlineStr">
        <is>
          <t xml:space="preserve"> </t>
        </is>
      </c>
      <c r="C115" s="4" t="inlineStr">
        <is>
          <t xml:space="preserve"> </t>
        </is>
      </c>
      <c r="D115" s="6" t="n">
        <v>-25321</v>
      </c>
      <c r="E115" s="6" t="n">
        <v>0</v>
      </c>
      <c r="F115" s="6" t="n">
        <v>-6742</v>
      </c>
      <c r="G115" s="6" t="n">
        <v>-668874</v>
      </c>
    </row>
    <row r="116">
      <c r="A116" s="4" t="inlineStr">
        <is>
          <t>Non-PEO NEO | Pension Benefit Adjustme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djustment to Compensation, Amount</t>
        </is>
      </c>
      <c r="B118" s="4" t="inlineStr">
        <is>
          <t xml:space="preserve"> </t>
        </is>
      </c>
      <c r="C118" s="4" t="inlineStr">
        <is>
          <t xml:space="preserve"> </t>
        </is>
      </c>
      <c r="D118" s="6" t="n">
        <v>4450</v>
      </c>
      <c r="E118" s="6" t="n">
        <v>9000</v>
      </c>
      <c r="F118" s="6" t="n">
        <v>19375</v>
      </c>
      <c r="G118" s="6" t="n">
        <v>18687</v>
      </c>
    </row>
    <row r="119">
      <c r="A119" s="4" t="inlineStr">
        <is>
          <t>Non-PEO NEO | Fair Value as of Vesting Date of Equity Awards Granted and Veste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djustment to Compensation, Amount</t>
        </is>
      </c>
      <c r="B121" s="4" t="inlineStr">
        <is>
          <t xml:space="preserve"> </t>
        </is>
      </c>
      <c r="C121" s="4" t="inlineStr">
        <is>
          <t xml:space="preserve"> </t>
        </is>
      </c>
      <c r="D121" s="6" t="n">
        <v>0</v>
      </c>
      <c r="E121" s="6" t="n">
        <v>0</v>
      </c>
      <c r="F121" s="6" t="n">
        <v>0</v>
      </c>
      <c r="G121" s="6" t="n">
        <v>0</v>
      </c>
    </row>
    <row r="122">
      <c r="A122" s="4" t="inlineStr">
        <is>
          <t>Non-PEO NEO | Year over Year Change in Fair Value of Equity Awards Granted in Prior Year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djustment to Compensation, Amount</t>
        </is>
      </c>
      <c r="B124" s="4" t="inlineStr">
        <is>
          <t xml:space="preserve"> </t>
        </is>
      </c>
      <c r="C124" s="4" t="inlineStr">
        <is>
          <t xml:space="preserve"> </t>
        </is>
      </c>
      <c r="D124" s="6" t="n">
        <v>-18434</v>
      </c>
      <c r="E124" s="6" t="n">
        <v>-124825</v>
      </c>
      <c r="F124" s="6" t="n">
        <v>-31017</v>
      </c>
      <c r="G124" s="6" t="n">
        <v>433347</v>
      </c>
    </row>
    <row r="125">
      <c r="A125" s="4" t="inlineStr">
        <is>
          <t>Non-PEO NEO | Fair Value at the End of the Prior Year of Equity Awards that Failed to Meet Vesting Condition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Pay vs Performance Disclosu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djustment to Compensation, Amount</t>
        </is>
      </c>
      <c r="B127" s="4" t="inlineStr">
        <is>
          <t xml:space="preserve"> </t>
        </is>
      </c>
      <c r="C127" s="4" t="inlineStr">
        <is>
          <t xml:space="preserve"> </t>
        </is>
      </c>
      <c r="D127" s="6" t="n">
        <v>0</v>
      </c>
      <c r="E127" s="6" t="n">
        <v>0</v>
      </c>
      <c r="F127" s="6" t="n">
        <v>0</v>
      </c>
      <c r="G127" s="6" t="n">
        <v>0</v>
      </c>
    </row>
    <row r="128">
      <c r="A128" s="4" t="inlineStr">
        <is>
          <t>Non-PEO NEO | Value of Dividends or other Earnings Paid on Stock or Option Awards not Otherwise Reflected in Fair Valu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Pay vs Performance Disclosu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djustment to Compensation, Amount</t>
        </is>
      </c>
      <c r="B130" s="4" t="inlineStr">
        <is>
          <t xml:space="preserve"> </t>
        </is>
      </c>
      <c r="C130" s="4" t="inlineStr">
        <is>
          <t xml:space="preserve"> </t>
        </is>
      </c>
      <c r="D130" s="6" t="n">
        <v>0</v>
      </c>
      <c r="E130" s="6" t="n">
        <v>0</v>
      </c>
      <c r="F130" s="6" t="n">
        <v>0</v>
      </c>
      <c r="G130" s="6" t="n">
        <v>0</v>
      </c>
    </row>
    <row r="131">
      <c r="A131" s="4" t="inlineStr">
        <is>
          <t>Non-PEO NEO | Average Prior Service Cos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Pay vs Performance Disclosu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Adjustment to Compensation, Amount</t>
        </is>
      </c>
      <c r="B133" s="4" t="inlineStr">
        <is>
          <t xml:space="preserve"> </t>
        </is>
      </c>
      <c r="C133" s="4" t="inlineStr">
        <is>
          <t xml:space="preserve"> </t>
        </is>
      </c>
      <c r="D133" s="6" t="n">
        <v>0</v>
      </c>
      <c r="E133" s="6" t="n">
        <v>0</v>
      </c>
      <c r="F133" s="6" t="n">
        <v>0</v>
      </c>
      <c r="G133" s="6" t="n">
        <v>0</v>
      </c>
    </row>
    <row r="134">
      <c r="A134" s="4" t="inlineStr">
        <is>
          <t>Non-PEO NEO | Average Service Cos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Pay vs Performance Disclosu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Adjustment to Compensation, Amount</t>
        </is>
      </c>
      <c r="B136" s="4" t="inlineStr">
        <is>
          <t xml:space="preserve"> </t>
        </is>
      </c>
      <c r="C136" s="4" t="inlineStr">
        <is>
          <t xml:space="preserve"> </t>
        </is>
      </c>
      <c r="D136" s="6" t="n">
        <v>4450</v>
      </c>
      <c r="E136" s="6" t="n">
        <v>9000</v>
      </c>
      <c r="F136" s="6" t="n">
        <v>19375</v>
      </c>
      <c r="G136" s="6" t="n">
        <v>18687</v>
      </c>
    </row>
    <row r="137">
      <c r="A137" s="4" t="inlineStr">
        <is>
          <t>Non-PEO NEO | Year End Fair Value of Equity Award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Pay vs Performance Disclosu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Adjustment to Compensation, Amount</t>
        </is>
      </c>
      <c r="B139" s="4" t="inlineStr">
        <is>
          <t xml:space="preserve"> </t>
        </is>
      </c>
      <c r="C139" s="4" t="inlineStr">
        <is>
          <t xml:space="preserve"> </t>
        </is>
      </c>
      <c r="D139" s="6" t="n">
        <v>252922</v>
      </c>
      <c r="E139" s="6" t="n">
        <v>1141976</v>
      </c>
      <c r="F139" s="6" t="n">
        <v>878295</v>
      </c>
      <c r="G139" s="6" t="n">
        <v>1126384</v>
      </c>
    </row>
    <row r="140">
      <c r="A140" s="4" t="inlineStr">
        <is>
          <t>Non-PEO NEO | Year over Year Change in Fair Value of Outstanding and Unvested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Pay vs Performance Disclosu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Adjustment to Compensation, Amount</t>
        </is>
      </c>
      <c r="B142" s="4" t="inlineStr">
        <is>
          <t xml:space="preserve"> </t>
        </is>
      </c>
      <c r="C142" s="4" t="inlineStr">
        <is>
          <t xml:space="preserve"> </t>
        </is>
      </c>
      <c r="D142" s="5" t="n">
        <v>38022</v>
      </c>
      <c r="E142" s="5" t="n">
        <v>-81911</v>
      </c>
      <c r="F142" s="5" t="n">
        <v>327660</v>
      </c>
      <c r="G142" s="5" t="n">
        <v>730462</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2:26:01Z</dcterms:created>
  <dcterms:modified xmlns:dcterms="http://purl.org/dc/terms/" xmlns:xsi="http://www.w3.org/2001/XMLSchema-instance" xsi:type="dcterms:W3CDTF">2024-03-01T22:26:01Z</dcterms:modified>
</cp:coreProperties>
</file>